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NATIONAL BARRIER TECHNOLOG" sheetId="2" state="visible" r:id="rId2"/>
    <sheet xmlns:r="http://schemas.openxmlformats.org/officeDocument/2006/relationships" name="Statement of Financial Position" sheetId="3" state="visible" r:id="rId3"/>
    <sheet xmlns:r="http://schemas.openxmlformats.org/officeDocument/2006/relationships" name="INTERNATIONAL BARRIER TECHNOLO4" sheetId="4" state="visible" r:id="rId4"/>
    <sheet xmlns:r="http://schemas.openxmlformats.org/officeDocument/2006/relationships" name="INTERNATIONAL BARRIER TECHNOLO5" sheetId="5" state="visible" r:id="rId5"/>
    <sheet xmlns:r="http://schemas.openxmlformats.org/officeDocument/2006/relationships" name="INTERNATIONAL BARRIER TECHNOLO6" sheetId="6" state="visible" r:id="rId6"/>
    <sheet xmlns:r="http://schemas.openxmlformats.org/officeDocument/2006/relationships" name="Note 1 Basis of Presentation" sheetId="7" state="visible" r:id="rId7"/>
    <sheet xmlns:r="http://schemas.openxmlformats.org/officeDocument/2006/relationships" name="Note 2 Significant Accounting P" sheetId="8" state="visible" r:id="rId8"/>
    <sheet xmlns:r="http://schemas.openxmlformats.org/officeDocument/2006/relationships" name="Note 3 Fair Value Measurements" sheetId="9" state="visible" r:id="rId9"/>
    <sheet xmlns:r="http://schemas.openxmlformats.org/officeDocument/2006/relationships" name="Note 4 Inventory" sheetId="10" state="visible" r:id="rId10"/>
    <sheet xmlns:r="http://schemas.openxmlformats.org/officeDocument/2006/relationships" name="Note 5 Property, Plant and Equi" sheetId="11" state="visible" r:id="rId11"/>
    <sheet xmlns:r="http://schemas.openxmlformats.org/officeDocument/2006/relationships" name="Note 6 Convertible Debt" sheetId="12" state="visible" r:id="rId12"/>
    <sheet xmlns:r="http://schemas.openxmlformats.org/officeDocument/2006/relationships" name="Note 7 Common Stock" sheetId="13" state="visible" r:id="rId13"/>
    <sheet xmlns:r="http://schemas.openxmlformats.org/officeDocument/2006/relationships" name="Note 8 Segmented Information an" sheetId="14" state="visible" r:id="rId14"/>
    <sheet xmlns:r="http://schemas.openxmlformats.org/officeDocument/2006/relationships" name="Note 2 Significant Accounting15" sheetId="15" state="visible" r:id="rId15"/>
    <sheet xmlns:r="http://schemas.openxmlformats.org/officeDocument/2006/relationships" name="Note 2 Significant Accounting16" sheetId="16" state="visible" r:id="rId16"/>
    <sheet xmlns:r="http://schemas.openxmlformats.org/officeDocument/2006/relationships" name="Note 2 Significant Accounting17" sheetId="17" state="visible" r:id="rId17"/>
    <sheet xmlns:r="http://schemas.openxmlformats.org/officeDocument/2006/relationships" name="Note 2 Significant Accounting18" sheetId="18" state="visible" r:id="rId18"/>
    <sheet xmlns:r="http://schemas.openxmlformats.org/officeDocument/2006/relationships" name="Note 2 Significant Accounting19" sheetId="19" state="visible" r:id="rId19"/>
    <sheet xmlns:r="http://schemas.openxmlformats.org/officeDocument/2006/relationships" name="Note 2 Significant Accounting20" sheetId="20" state="visible" r:id="rId20"/>
    <sheet xmlns:r="http://schemas.openxmlformats.org/officeDocument/2006/relationships" name="Note 2 Significant Accounting21" sheetId="21" state="visible" r:id="rId21"/>
    <sheet xmlns:r="http://schemas.openxmlformats.org/officeDocument/2006/relationships" name="Note 4 Inventory_ Schedule of I" sheetId="22" state="visible" r:id="rId22"/>
    <sheet xmlns:r="http://schemas.openxmlformats.org/officeDocument/2006/relationships" name="Note 5 Property, Plant and Eq23" sheetId="23" state="visible" r:id="rId23"/>
    <sheet xmlns:r="http://schemas.openxmlformats.org/officeDocument/2006/relationships" name="Note 7 Common Stock_ Schedule o" sheetId="24" state="visible" r:id="rId24"/>
    <sheet xmlns:r="http://schemas.openxmlformats.org/officeDocument/2006/relationships" name="Note 8 Segmented Information 25" sheetId="25" state="visible" r:id="rId25"/>
    <sheet xmlns:r="http://schemas.openxmlformats.org/officeDocument/2006/relationships" name="Note 4 Inventory_ Schedule of26" sheetId="26" state="visible" r:id="rId26"/>
    <sheet xmlns:r="http://schemas.openxmlformats.org/officeDocument/2006/relationships" name="Note 5 Property, Plant and Eq27" sheetId="27" state="visible" r:id="rId27"/>
    <sheet xmlns:r="http://schemas.openxmlformats.org/officeDocument/2006/relationships" name="Note 6 Convertible Debt (Detail" sheetId="28" state="visible" r:id="rId28"/>
    <sheet xmlns:r="http://schemas.openxmlformats.org/officeDocument/2006/relationships" name="Note 7 Common Stock (Details)" sheetId="29" state="visible" r:id="rId29"/>
    <sheet xmlns:r="http://schemas.openxmlformats.org/officeDocument/2006/relationships" name="Note 7 Common Stock_ Schedule30" sheetId="30" state="visible" r:id="rId30"/>
    <sheet xmlns:r="http://schemas.openxmlformats.org/officeDocument/2006/relationships" name="Note 8 Segmented Information 31" sheetId="31" state="visible" r:id="rId31"/>
    <sheet xmlns:r="http://schemas.openxmlformats.org/officeDocument/2006/relationships" name="Note 8 Segmented Information 32" sheetId="32" state="visible" r:id="rId32"/>
  </sheets>
  <definedNames/>
  <calcPr calcId="124519" fullCalcOnLoad="1"/>
</workbook>
</file>

<file path=xl/sharedStrings.xml><?xml version="1.0" encoding="utf-8"?>
<sst xmlns="http://schemas.openxmlformats.org/spreadsheetml/2006/main" uniqueCount="243">
  <si>
    <t>Document and Entity Information - shares</t>
  </si>
  <si>
    <t>9 Months Ended</t>
  </si>
  <si>
    <t>Mar. 31, 2017</t>
  </si>
  <si>
    <t>May 15, 2017</t>
  </si>
  <si>
    <t>Document and Entity Information</t>
  </si>
  <si>
    <t>Entity Registrant Name</t>
  </si>
  <si>
    <t>International Barrier Technology Inc</t>
  </si>
  <si>
    <t>Document Type</t>
  </si>
  <si>
    <t>10-Q</t>
  </si>
  <si>
    <t>Document Period End Date</t>
  </si>
  <si>
    <t>Mar. 31,
		2017</t>
  </si>
  <si>
    <t>Amendment Flag</t>
  </si>
  <si>
    <t>false</t>
  </si>
  <si>
    <t>Entity Central Index Key</t>
  </si>
  <si>
    <t>Current Fiscal Year End Date</t>
  </si>
  <si>
    <t>--06-30</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Entity Common Stock, Shares Outstanding</t>
  </si>
  <si>
    <t>Trading Symbol</t>
  </si>
  <si>
    <t>ibtgf</t>
  </si>
  <si>
    <t>INTERNATIONAL BARRIER TECHNOLOGY, INC. INTERIM CONDENSED CONSOLIDATED BALANCE SHEETS (Interim period unaudited) - USD ($)</t>
  </si>
  <si>
    <t>Jun. 30, 2016</t>
  </si>
  <si>
    <t>Current assets</t>
  </si>
  <si>
    <t>Cash and cash equivalents</t>
  </si>
  <si>
    <t>Accounts receivable</t>
  </si>
  <si>
    <t>Inventory</t>
  </si>
  <si>
    <t>[1]</t>
  </si>
  <si>
    <t>Prepaid expenses and deposits</t>
  </si>
  <si>
    <t>Total Current Assets</t>
  </si>
  <si>
    <t>Property, plant and equipment</t>
  </si>
  <si>
    <t>[2]</t>
  </si>
  <si>
    <t>Total Assets</t>
  </si>
  <si>
    <t>Current liabilities</t>
  </si>
  <si>
    <t>Accounts payable and accrued liabilities</t>
  </si>
  <si>
    <t>Obligation under capital leases, current</t>
  </si>
  <si>
    <t>Deferred revenue</t>
  </si>
  <si>
    <t>Convertible debentures</t>
  </si>
  <si>
    <t>[3]</t>
  </si>
  <si>
    <t xml:space="preserve"> </t>
  </si>
  <si>
    <t>Total Current Liabilities</t>
  </si>
  <si>
    <t>Deferred income taxes</t>
  </si>
  <si>
    <t>Obligation under capital leases, non-current</t>
  </si>
  <si>
    <t>Total Liabilities</t>
  </si>
  <si>
    <t>STOCKHOLDERS' EQUITY</t>
  </si>
  <si>
    <t>Common Stock - Authorized: 100,000,000 common shares without par value Issued: 53,684,926 common shares (June 30, 2016: 47,807,426)</t>
  </si>
  <si>
    <t>[4]</t>
  </si>
  <si>
    <t>Additional paid-in capital</t>
  </si>
  <si>
    <t>Accumulated deficit</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INTERNATIONAL BARRIER TECHNOLOGY, INC. INTERIM CONDENSED CONSOLIDATED STATEMENT OF OPERATIONS AND COMPREHENSIVE INCOME (Unaudited) - USD ($)</t>
  </si>
  <si>
    <t>3 Months Ended</t>
  </si>
  <si>
    <t>Mar. 31, 2016</t>
  </si>
  <si>
    <t>Income statement</t>
  </si>
  <si>
    <t>Sales</t>
  </si>
  <si>
    <t>License Revenue/Royalty</t>
  </si>
  <si>
    <t>Cost of Sales</t>
  </si>
  <si>
    <t>Gross Profit</t>
  </si>
  <si>
    <t>Expenses</t>
  </si>
  <si>
    <t>Accounting and audit fees</t>
  </si>
  <si>
    <t>Filing Fees</t>
  </si>
  <si>
    <t>Insurance</t>
  </si>
  <si>
    <t>Bank charges and interest</t>
  </si>
  <si>
    <t>Legal fees</t>
  </si>
  <si>
    <t>Office and miscellaneous</t>
  </si>
  <si>
    <t>Sales, marketing, and investor relations</t>
  </si>
  <si>
    <t>Telephone</t>
  </si>
  <si>
    <t>Transfer agent fees</t>
  </si>
  <si>
    <t>Wages and management fees</t>
  </si>
  <si>
    <t>Total Administrative Expenses</t>
  </si>
  <si>
    <t>Operating Income</t>
  </si>
  <si>
    <t>Other income</t>
  </si>
  <si>
    <t>Interest on long-term obligations</t>
  </si>
  <si>
    <t>Taxes</t>
  </si>
  <si>
    <t>Total Other Expense</t>
  </si>
  <si>
    <t>Net income for the period</t>
  </si>
  <si>
    <t>Basic and diluted income per share</t>
  </si>
  <si>
    <t>Weighted average number of shares outstanding: Basic</t>
  </si>
  <si>
    <t>Weighted average number of shares outstanding: Diluted</t>
  </si>
  <si>
    <t>INTERNATIONAL BARRIER TECHNOLOGY, INC. INTERIM CONDENSED CONSOLIDATED STATEMENTS OF CHANGES IN STOCKHOLDERS' EQUITY (Unaudited) - USD ($)</t>
  </si>
  <si>
    <t>Common Stock Shares Issued</t>
  </si>
  <si>
    <t>Common Stock Par Value</t>
  </si>
  <si>
    <t>Additional Paid-in Capital</t>
  </si>
  <si>
    <t>Accumulated Deficit</t>
  </si>
  <si>
    <t>Total</t>
  </si>
  <si>
    <t>Beginning balance at Jun. 30, 2015</t>
  </si>
  <si>
    <t>Shares outstanding at Jun. 30, 2015</t>
  </si>
  <si>
    <t>Net income</t>
  </si>
  <si>
    <t>Ending balance at Jun. 30, 2016</t>
  </si>
  <si>
    <t>Shares outstanding at Jun. 30, 2016</t>
  </si>
  <si>
    <t>Conversion of convertible debenture, value</t>
  </si>
  <si>
    <t>Conversion of convertible debenture, stock</t>
  </si>
  <si>
    <t>Exercise of warrants, value</t>
  </si>
  <si>
    <t>Exercise of warrants, stock</t>
  </si>
  <si>
    <t>Exercise of options, value</t>
  </si>
  <si>
    <t>Exercise of options, stock</t>
  </si>
  <si>
    <t>Fair value of stock options exercised</t>
  </si>
  <si>
    <t>Ending balance at Mar. 31, 2017</t>
  </si>
  <si>
    <t>Shares outstanding at Mar. 31, 2017</t>
  </si>
  <si>
    <t>INTERNATIONAL BARRIER TECHNOLOGY, INC. INTERIM CONDENSED CONSOLIDATED STATEMENTS OF CASH FLOWS (Unaudited) - USD ($)</t>
  </si>
  <si>
    <t>Operating Activities</t>
  </si>
  <si>
    <t>Items not involving cash:</t>
  </si>
  <si>
    <t>Depreciation - plant and equipment</t>
  </si>
  <si>
    <t>Changes in non-cash working capital balances related to operations:</t>
  </si>
  <si>
    <t>Net cash provided by operating activities</t>
  </si>
  <si>
    <t>Cash Flows provided by (used in) Financing Activities</t>
  </si>
  <si>
    <t>Issuance of Common Shares</t>
  </si>
  <si>
    <t>Decrease in obligations under capital lease</t>
  </si>
  <si>
    <t>Net cash provided by (used in) financing activities</t>
  </si>
  <si>
    <t>Cash Flows (used in) Investing Activities</t>
  </si>
  <si>
    <t>Acquisition of equipment</t>
  </si>
  <si>
    <t>Net cash used in investing activities</t>
  </si>
  <si>
    <t>Change in cash and cash equivalents during the period</t>
  </si>
  <si>
    <t>Cash and cash equivalents, beginning of the period</t>
  </si>
  <si>
    <t>Cash and cash equivalents, end of the period</t>
  </si>
  <si>
    <t>Supplemental Cash Flow Information</t>
  </si>
  <si>
    <t>Cash paid for interest</t>
  </si>
  <si>
    <t>Cash paid for income taxes</t>
  </si>
  <si>
    <t>Note 1 Basis of Presentation</t>
  </si>
  <si>
    <t>Notes</t>
  </si>
  <si>
    <t xml:space="preserve">Note 1 Basis of Presentation The accompanying unaudited condensed financial statements of International Barrier Technology Inc.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consolidated financial statements and notes thereto for the fiscal year ended June 30, 2016 included in the Annual Report on Form 10-K filed with the SEC on September 28, 2016. The unaudited condensed consolidated interim financial statements contain all normal recurring accruals and adjustments that, in the opinion of management, are necessary to present fairly the consolidated financial position of the Company at March 31, 2017, and the consolidated results of operations and cash flows for the three and nine months ended March 31, 2017. All intercompany accounts and transactions have been eliminated. It should be understood that accounting measures at interim dates inherently involve greater reliance on estimates than at year end. The results of operations for the three and nine months ended March 31, 2017 are not necessarily indicative of the results to be expected for the full year or any future interim periods. </t>
  </si>
  <si>
    <t>Note 2 Significant Accounting Policies</t>
  </si>
  <si>
    <t xml:space="preserve">Note 2 Significant Accounting Policies a) Earnings per Share Basic and diluted earnings per share (EPS) is computed using the weighted-average number of common shares outstanding during the period. Basic EPS is calculated by dividing the net income or loss by the weighted-average number of common shares outstanding for the period, without consideration for common stock equivalents. Diluted EPS is computed by dividing the net income or loss by the weighted-average number of common shares, plus the dilutive effect of common stock equivalents outstanding for the perio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both cash interest and non-cash discount amortization) and including all shares underlying the convertible debt. b) Revenue Recognition The Company recognizes revenue in accordance with Financial Accounting Standards Boards (FASB) Accounting Standards Codification (ASC) 605, Revenue Recognition, which requires that: (i) persuasive evidence of an arrangement exists, (ii) delivery has occurred, (iii) the sales price is fixed and determinable, and (iv) collection is reasonably assured. The Company recognizes revenue when the building supplies have been shipped. Revenue for LP® FlameBlock Fire-Rated OSB Sheathing includes only the charges for treatment services, not the underlying OSB substrate or outbound freight as the customer supplies its own OSB substrate and contract for its own outgoing freight. The Company periodically enters into arrangements that contain multiple deliverable elements requiring an evaluation of each deliverable to determine whether it represents a separate unit of accounting. Each delivered item constitutes a separate unit of accounting when it has stand-alone value to the customer obligating the Company to determine a selling price for each deliverable. License Fees Revenue from up-front license fees and milestone payments is recognized as performance occurs and the respective obligations are completed. Prior to the completion of performance obligations, up-front payments are recorded as deferred revenue. Royalty Revenue Royalty revenue from sales of our products is generally recognized when received or earned in accordance with the terms of the license fees agreements. c) Plant and Equipment, Trademark and Technology Rights and Depreciation Plant and equipment are recorded at cost less accumulated depreciation. Depreciation is as follows: Manufacturing equipment straight line over estimated useful lives ranging from 5 years to 30 years. Equipment and furniture 20%- declining balance Computer equipment 30% - declining balance Railway spur 4% - declining balance Equipment under capital lease 20% - declining balance Building straight line over 20 years Recently Issued Accounting Pronouncements In May 2014 and May 2016, the Financial Accounting Standards Board ("FASB") issued Accounting Standards Update ("ASU") 2014-09, Revenue from Contracts with Customers Revenue from Contracts with Customers: Narrow-Scope Improvements and Practical Expedients . In July 2015, the FASB issued ASU No. 2015-11, Inventory: Simplifying the Measurement of Inventory. </t>
  </si>
  <si>
    <t>Note 3 Fair Value Measurements</t>
  </si>
  <si>
    <t xml:space="preserve">Note 3 Fair Value Measurements The book value of cash and cash equivalents, accounts receivable, accounts payable and accrued liabilities approximate their fair values due to the short term maturity of those instru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convertible debentures were based on Level 2 inputs in the ASC 820 fair value hierarchy. The Company calculated the fair value of these instruments by discounting future cash flows using rates representative of current borrowing rates. During the period, the convertible debentures were converted to common stock. As at March 31, 2017, the Company has no assets or liabilities that have fair values measured using Level 3 inputs. </t>
  </si>
  <si>
    <t>Note 4 Inventory</t>
  </si>
  <si>
    <t xml:space="preserve">Note 4 Inventory March 31, 2017 June 30, 2016 Raw materials $ 430,764 $ 396,271 Finished goods 458,047 277,597 $ 888,811 $ 673,868 </t>
  </si>
  <si>
    <t>Note 5 Property, Plant and Equipment</t>
  </si>
  <si>
    <t xml:space="preserve">Note 5 Property, Plant and Equipment March 31, 2017 Accumulated Cost Depreciation Net Manufacturing Equipment $ 4,422,144 $ 2,404,026 $ 2,018,118 Equipment and Furniture 44,110 34,767 9,343 Computer Equipment 30,032 30,032 - Equipment 206,442 98,874 107,568 Land 54,498 - 54,498 Building 2,660,988 1,464,259 1,196,729 Railroad Spur 94,108 65,767 28,341 Total Equipment and Property $ 7,512,322 $ 4,097,725 $ 3,414,597 June 30, 2016 Accumulated Cost Depreciation Net Manufacturing Equipment $ 4,193,669 $ 2,297,732 $ 1,895,937 Equipment and Furniture 44,110 33,480 10,630 Computer Equipment 30,032 30,032 - Equipment 93,290 72,252 21,038 Land 54,498 - 54,498 Building 2,521,963 1,371,588 1,150,375 Railroad Spur 94,108 62,941 31,167 Subtotal Equipment and Property $ 7,031,671 $ 3,868,025 $ 3,163,646 Assets under Capital Lease Equipment $ 73,216 $ 18,030 $ 55,186 Subtotal Assets under Capital Lease 73,216 18,030 55,186 Total Property, Plant and Equipment $ 7,104,887 $ 3,886,055 $ 3,218,832 </t>
  </si>
  <si>
    <t>Note 6 Convertible Debt</t>
  </si>
  <si>
    <t>Note 6 Convertible Debt During the year ended June 30, 2012, the Company approved the issuance of two convertible debentures to a director and a company controlled by a director in the amount of $300,000. The debentures bore interest at 12% per annum, payable quarterly, and were collateralized by a third charge over the Companys plant and equipment as well as a charge against the Companys patents. At any time, the notes were convertible into units of the Company at a price of $0.10 per unit. Each unit consisted of one common share and one common share purchase warrant entitling the holder the right to purchase one additional share for $0.10 for a period of two years from the conversion date. During the three month reporting period, the convertible debentures were converted to 2,400,000 shares and the corresponding warrants were exercised for 2,400,000 shares. During the three and nine month periods ended March 31, 2017, the Company incurred interest charges of $1,548 and $15,948, respectively (three and nine month period ended March 31, 2016: $7,200 and $21,600, respectively).</t>
  </si>
  <si>
    <t>Note 7 Common Stock</t>
  </si>
  <si>
    <t xml:space="preserve">Note 7 Common Stock Escrow: At March 31, 2017, there are 48,922 (2016  48,922) common shares held in escrow by the Companys transfer agent, the release which is subject to the approval of the regulatory authorities. As at March 31, 2017 and June 30, 2016, all of these shares held in escrow are issuable but the Company has yet to request their release. Commitments: Stock-based Compensation Plan At March 31, 2017, the Company has no outstanding options. A summary of the status of the Companys share purchase option plan for the nine months ended March 31, 2017 is presented below: Weighted Average Number of Exercise Shares Price Outstanding and Exercisable, June 30, 2016 1,077,500 $ 0.097 Exercised (1,077,500) $ 0.097 Outstanding and Exercisable, March 31, 2017 0 $ 0 </t>
  </si>
  <si>
    <t>Note 8 Segmented Information and Sales Concentration</t>
  </si>
  <si>
    <t xml:space="preserve">Note 8 Segmented Information and Sales Concentration The Company operates in one industry segment being the manufacturing and marketing of fire resistant building materials. Substantially all of the Companys revenues and long-term assets are located in the United States. During the three and nine months ended March 31, 2017, two customers accounted for 100% of total sales revenue: Three months ended Nine months ended March 31, 2017 March 31, 2016 March 31, 2017 March 31, 2016 Customer #1 92% 83% 88% 76% Customer #2 8% 17% 12% 24% The accounts receivable from each of these customers at March 31, 2017 were $224,742 and $58,921, respectively (2016: $342,561 and $141,230, respectively). The loss of either of these customers or the curtailment of purchases by such customers could have material adverse effects on the Companys financial condition and results of operations. </t>
  </si>
  <si>
    <t>Note 2 Significant Accounting Policies: Earnings Per Share (Policies)</t>
  </si>
  <si>
    <t>Policies</t>
  </si>
  <si>
    <t>Earnings Per Share</t>
  </si>
  <si>
    <t xml:space="preserve">a) Earnings per Share Basic and diluted earnings per share (EPS) is computed using the weighted-average number of common shares outstanding during the period. Basic EPS is calculated by dividing the net income or loss by the weighted-average number of common shares outstanding for the period, without consideration for common stock equivalents. Diluted EPS is computed by dividing the net income or loss by the weighted-average number of common shares, plus the dilutive effect of common stock equivalents outstanding for the perio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both cash interest and non-cash discount amortization) and including all shares underlying the convertible debt. </t>
  </si>
  <si>
    <t>Note 2 Significant Accounting Policies: b) Revenue Recognition (Policies)</t>
  </si>
  <si>
    <t>b) Revenue Recognition</t>
  </si>
  <si>
    <t>b) Revenue Recognition The Company recognizes revenue in accordance with Financial Accounting Standards Boards (FASB) Accounting Standards Codification (ASC) 605, Revenue Recognition, which requires that: (i) persuasive evidence of an arrangement exists, (ii) delivery has occurred, (iii) the sales price is fixed and determinable, and (iv) collection is reasonably assured. The Company recognizes revenue when the building supplies have been shipped. Revenue for LP® FlameBlock Fire-Rated OSB Sheathing includes only the charges for treatment services, not the underlying OSB substrate or outbound freight as the customer supplies its own OSB substrate and contract for its own outgoing freight. The Company periodically enters into arrangements that contain multiple deliverable elements requiring an evaluation of each deliverable to determine whether it represents a separate unit of accounting. Each delivered item constitutes a separate unit of accounting when it has stand-alone value to the customer obligating the Company to determine a selling price for each deliverable.</t>
  </si>
  <si>
    <t>Note 2 Significant Accounting Policies: Revenue Recognition, Services, Licensing Fees (Policies)</t>
  </si>
  <si>
    <t>Revenue Recognition, Services, Licensing Fees</t>
  </si>
  <si>
    <t>License Fees Revenue from up-front license fees and milestone payments is recognized as performance occurs and the respective obligations are completed. Prior to the completion of performance obligations, up-front payments are recorded as deferred revenue.</t>
  </si>
  <si>
    <t>Note 2 Significant Accounting Policies: Revenue Recognition, Services, Royalty Fees (Policies)</t>
  </si>
  <si>
    <t>Revenue Recognition, Services, Royalty Fees</t>
  </si>
  <si>
    <t>Royalty Revenue Royalty revenue from sales of our products is generally recognized when received or earned in accordance with the terms of the license fees agreements.</t>
  </si>
  <si>
    <t>Note 2 Significant Accounting Policies: C) Plant and Equipment, Trademark and Technology Rights and Depreciation (Policies)</t>
  </si>
  <si>
    <t>C) Plant and Equipment, Trademark and Technology Rights and Depreciation</t>
  </si>
  <si>
    <t xml:space="preserve">c) Plant and Equipment, Trademark and Technology Rights and Depreciation Plant and equipment are recorded at cost less accumulated depreciation. Depreciation is as follows: Manufacturing equipment straight line over estimated useful lives ranging from 5 years to 30 years. Equipment and furniture 20%- declining balance Computer equipment 30% - declining balance Railway spur 4% - declining balance Equipment under capital lease 20% - declining balance Building straight line over 20 years </t>
  </si>
  <si>
    <t>Note 2 Significant Accounting Policies: Recently Issued Accounting Pronouncements (Policies)</t>
  </si>
  <si>
    <t>Recently Issued Accounting Pronouncements</t>
  </si>
  <si>
    <t>Recently Issued Accounting Pronouncements In May 2014 and May 2016, the Financial Accounting Standards Board ("FASB") issued Accounting Standards Update ("ASU") 2014-09, Revenue from Contracts with Customers Revenue from Contracts with Customers: Narrow-Scope Improvements and Practical Expedients . In July 2015, the FASB issued ASU No. 2015-11, Inventory: Simplifying the Measurement of Inventory.</t>
  </si>
  <si>
    <t>Note 2 Significant Accounting Policies: C) Plant and Equipment, Trademark and Technology Rights and Depreciation: Schedule of Depreciation Provisions (Tables)</t>
  </si>
  <si>
    <t>Tables/Schedules</t>
  </si>
  <si>
    <t>Schedule of Depreciation Provisions</t>
  </si>
  <si>
    <t xml:space="preserve"> Manufacturing equipment straight line over estimated useful lives ranging from 5 years to 30 years. Equipment and furniture 20%- declining balance Computer equipment 30% - declining balance Railway spur 4% - declining balance Equipment under capital lease 20% - declining balance Building straight line over 20 years</t>
  </si>
  <si>
    <t>Note 4 Inventory: Schedule of Inventory, Current (Tables)</t>
  </si>
  <si>
    <t>Schedule of Inventory, Current</t>
  </si>
  <si>
    <t xml:space="preserve"> March 31, 2017 June 30, 2016 Raw materials $ 430,764 $ 396,271 Finished goods 458,047 277,597 $ 888,811 $ 673,868</t>
  </si>
  <si>
    <t>Note 5 Property, Plant and Equipment: Property, Plant and Equipment (Tables)</t>
  </si>
  <si>
    <t>12 Months Ended</t>
  </si>
  <si>
    <t>Property, Plant and Equipment</t>
  </si>
  <si>
    <t xml:space="preserve"> March 31, 2017 Accumulated Cost Depreciation Net Manufacturing Equipment $ 4,422,144 $ 2,404,026 $ 2,018,118 Equipment and Furniture 44,110 34,767 9,343 Computer Equipment 30,032 30,032 - Equipment 206,442 98,874 107,568 Land 54,498 - 54,498 Building 2,660,988 1,464,259 1,196,729 Railroad Spur 94,108 65,767 28,341 Total Equipment and Property $ 7,512,322 $ 4,097,725 $ 3,414,597</t>
  </si>
  <si>
    <t xml:space="preserve"> June 30, 2016 Accumulated Cost Depreciation Net Manufacturing Equipment $ 4,193,669 $ 2,297,732 $ 1,895,937 Equipment and Furniture 44,110 33,480 10,630 Computer Equipment 30,032 30,032 - Equipment 93,290 72,252 21,038 Land 54,498 - 54,498 Building 2,521,963 1,371,588 1,150,375 Railroad Spur 94,108 62,941 31,167 Subtotal Equipment and Property $ 7,031,671 $ 3,868,025 $ 3,163,646 Assets under Capital Lease Equipment $ 73,216 $ 18,030 $ 55,186 Subtotal Assets under Capital Lease 73,216 18,030 55,186 Total Property, Plant and Equipment $ 7,104,887 $ 3,886,055 $ 3,218,832 </t>
  </si>
  <si>
    <t>Note 7 Common Stock: Schedule of Share-based Compensation, Activity (Tables)</t>
  </si>
  <si>
    <t>Schedule of Share-based Compensation, Activity</t>
  </si>
  <si>
    <t xml:space="preserve"> Weighted Average Number of Exercise Shares Price Outstanding and Exercisable, June 30, 2016 1,077,500 $ 0.097 Exercised (1,077,500) $ 0.097 Outstanding and Exercisable, March 31, 2017 0 $ 0</t>
  </si>
  <si>
    <t>Note 8 Segmented Information and Sales Concentration: Schedule of Revenue by Major Customers by Reporting Segments (Tables)</t>
  </si>
  <si>
    <t>Schedule of Revenue by Major Customers by Reporting Segments</t>
  </si>
  <si>
    <t xml:space="preserve"> Three months ended Nine months ended March 31, 2017 March 31, 2016 March 31, 2017 March 31, 2016 Customer #1 92% 83% 88% 76% Customer #2 8% 17% 12% 24%</t>
  </si>
  <si>
    <t>Note 4 Inventory: Schedule of Inventory, Current (Details) - USD ($)</t>
  </si>
  <si>
    <t>Details</t>
  </si>
  <si>
    <t>Inventory, Raw Materials, Gross</t>
  </si>
  <si>
    <t>Inventory, Finished Goods, Gross</t>
  </si>
  <si>
    <t>Note 5 Property, Plant and Equipment: Property, Plant and Equipment (Details) - USD ($)</t>
  </si>
  <si>
    <t>Manufacturing Equipment</t>
  </si>
  <si>
    <t>Manufacturing Equipment, depreciation</t>
  </si>
  <si>
    <t>Manufacturing Equipment, net</t>
  </si>
  <si>
    <t>Furniture and Fixtures, Gross</t>
  </si>
  <si>
    <t>Equipment and Furniture, depreciation</t>
  </si>
  <si>
    <t>Equipment and furniture, net</t>
  </si>
  <si>
    <t>Computer Equipment</t>
  </si>
  <si>
    <t>Computer Equipment, depreciation</t>
  </si>
  <si>
    <t>Equipment, gross</t>
  </si>
  <si>
    <t>Equipment, depreciation</t>
  </si>
  <si>
    <t>Equipment, net</t>
  </si>
  <si>
    <t>Land</t>
  </si>
  <si>
    <t>Buildings and Improvements, Gross</t>
  </si>
  <si>
    <t>Buildings and improvements, depreciation</t>
  </si>
  <si>
    <t>Buildings and improvements, net</t>
  </si>
  <si>
    <t>Railroad spur, gross</t>
  </si>
  <si>
    <t>Railroad spur, depreciation</t>
  </si>
  <si>
    <t>Railroad spur, net</t>
  </si>
  <si>
    <t>Property, Plant, and Equipment, Owned, Gross</t>
  </si>
  <si>
    <t>Accumulated Depreciation, Depletion and Amortization, Property, Plant, and Equipment, Excluding Capital Leased Assets</t>
  </si>
  <si>
    <t>Equipment and property, net</t>
  </si>
  <si>
    <t>Equipment under lease, gross</t>
  </si>
  <si>
    <t>Equipment under lease, depreciation</t>
  </si>
  <si>
    <t>Equipment under lease, net</t>
  </si>
  <si>
    <t>Capital Leased Assets, Gross, Total</t>
  </si>
  <si>
    <t>Amortization of Leased Asset</t>
  </si>
  <si>
    <t>Capital Leases, Balance Sheet, Assets by Major Class, Net</t>
  </si>
  <si>
    <t>Property, Plant and Equipment, Gross</t>
  </si>
  <si>
    <t>Accumulated Depreciation, Depletion and Amortization, Property, Plant, and Equipment</t>
  </si>
  <si>
    <t>Note 6 Convertible Debt (Details) - USD ($)</t>
  </si>
  <si>
    <t>Interest on Convertible Debt, Net of Tax</t>
  </si>
  <si>
    <t>Note 7 Common Stock (Details) - shares</t>
  </si>
  <si>
    <t>Shares held in escrow</t>
  </si>
  <si>
    <t>Note 7 Common Stock: Schedule of Share-based Compensation, Activity (Details) - $ / shares</t>
  </si>
  <si>
    <t>6 Months Ended</t>
  </si>
  <si>
    <t>Dec. 31, 2016</t>
  </si>
  <si>
    <t>Share-based Compensation, Shares Authorized under Stock Option Plans, Exercise Price Range, Number of Exercisable Options</t>
  </si>
  <si>
    <t>Share-based Compensation Arrangement by Share-based Payment Award, Options, Outstanding, Weighted Average Exercise Price</t>
  </si>
  <si>
    <t>Share-based Compensation Arrangement by Share-based Payment Award, Options, Vested and Expected to Vest, Exercisable, Number</t>
  </si>
  <si>
    <t>Share-based Compensation Arrangements by Share-based Payment Award, Options, Exercises in Period, Weighted Average Exercise Price</t>
  </si>
  <si>
    <t>Note 8 Segmented Information and Sales Concentration: Schedule of Revenue by Major Customers by Reporting Segments (Details)</t>
  </si>
  <si>
    <t>92.00%</t>
  </si>
  <si>
    <t>83.00%</t>
  </si>
  <si>
    <t>88.00%</t>
  </si>
  <si>
    <t>76.00%</t>
  </si>
  <si>
    <t>8.00%</t>
  </si>
  <si>
    <t>17.00%</t>
  </si>
  <si>
    <t>12.00%</t>
  </si>
  <si>
    <t>24.00%</t>
  </si>
  <si>
    <t>Note 8 Segmented Information and Sales Concentration (Details) - USD ($)</t>
  </si>
  <si>
    <t>Customer 1, amount receivable</t>
  </si>
  <si>
    <t>Customer 2, Amount receivable</t>
  </si>
</sst>
</file>

<file path=xl/styles.xml><?xml version="1.0" encoding="utf-8"?>
<styleSheet xmlns="http://schemas.openxmlformats.org/spreadsheetml/2006/main">
  <numFmts count="5">
    <numFmt formatCode="_(&quot;$ &quot;#,##0_);_(&quot;$ &quot;(#,##0)" numFmtId="164"/>
    <numFmt formatCode="_(&quot;Note &quot;#,##0_);_(&quot;Note &quot;(#,##0)" numFmtId="165"/>
    <numFmt formatCode="_(&quot;$ &quot;#,##0.00_);_(&quot;$ &quot;(#,##0.00)" numFmtId="166"/>
    <numFmt formatCode="_(&quot;$ &quot;#,##0.000_);_(&quot;$ &quot;(#,##0.000)" numFmtId="167"/>
    <numFmt formatCode="_(&quot;Customer &quot;#,##0_);_(&quot;Custom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9054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5" t="n">
        <v>2017</v>
      </c>
    </row>
    <row r="15" spans="1:3">
      <c r="A15" s="4" t="s">
        <v>23</v>
      </c>
      <c r="B15" s="6" t="s">
        <v>24</v>
      </c>
    </row>
    <row r="16" spans="1:3">
      <c r="A16" s="4" t="s">
        <v>25</v>
      </c>
      <c r="C16" s="5" t="n">
        <v>53684926</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9</v>
      </c>
      <c r="B1" s="2" t="s">
        <v>1</v>
      </c>
    </row>
    <row r="2" spans="1:2">
      <c r="B2" s="2" t="s">
        <v>2</v>
      </c>
    </row>
    <row r="3" spans="1:2">
      <c r="A3" s="3" t="s">
        <v>133</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3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33</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28</v>
      </c>
      <c r="C1" s="2" t="s">
        <v>2</v>
      </c>
      <c r="D1" s="2" t="s">
        <v>29</v>
      </c>
    </row>
    <row r="2" spans="1:4">
      <c r="A2" s="3" t="s">
        <v>30</v>
      </c>
    </row>
    <row r="3" spans="1:4">
      <c r="A3" s="4" t="s">
        <v>31</v>
      </c>
      <c r="C3" s="7" t="n">
        <v>1528889</v>
      </c>
      <c r="D3" s="7" t="n">
        <v>928940</v>
      </c>
    </row>
    <row r="4" spans="1:4">
      <c r="A4" s="4" t="s">
        <v>32</v>
      </c>
      <c r="C4" s="5" t="n">
        <v>287188</v>
      </c>
      <c r="D4" s="5" t="n">
        <v>570266</v>
      </c>
    </row>
    <row r="5" spans="1:4">
      <c r="A5" s="4" t="s">
        <v>33</v>
      </c>
      <c r="B5" s="4" t="s">
        <v>34</v>
      </c>
      <c r="C5" s="5" t="n">
        <v>888811</v>
      </c>
      <c r="D5" s="5" t="n">
        <v>673868</v>
      </c>
    </row>
    <row r="6" spans="1:4">
      <c r="A6" s="4" t="s">
        <v>35</v>
      </c>
      <c r="C6" s="5" t="n">
        <v>48057</v>
      </c>
      <c r="D6" s="5" t="n">
        <v>66011</v>
      </c>
    </row>
    <row r="7" spans="1:4">
      <c r="A7" s="4" t="s">
        <v>36</v>
      </c>
      <c r="C7" s="5" t="n">
        <v>2752945</v>
      </c>
      <c r="D7" s="5" t="n">
        <v>2239085</v>
      </c>
    </row>
    <row r="8" spans="1:4">
      <c r="A8" s="4" t="s">
        <v>37</v>
      </c>
      <c r="B8" s="4" t="s">
        <v>38</v>
      </c>
      <c r="C8" s="5" t="n">
        <v>3414597</v>
      </c>
      <c r="D8" s="5" t="n">
        <v>3218832</v>
      </c>
    </row>
    <row r="9" spans="1:4">
      <c r="A9" s="4" t="s">
        <v>39</v>
      </c>
      <c r="C9" s="5" t="n">
        <v>6167542</v>
      </c>
      <c r="D9" s="5" t="n">
        <v>5457917</v>
      </c>
    </row>
    <row r="10" spans="1:4">
      <c r="A10" s="3" t="s">
        <v>40</v>
      </c>
    </row>
    <row r="11" spans="1:4">
      <c r="A11" s="4" t="s">
        <v>41</v>
      </c>
      <c r="C11" s="5" t="n">
        <v>858709</v>
      </c>
      <c r="D11" s="5" t="n">
        <v>860697</v>
      </c>
    </row>
    <row r="12" spans="1:4">
      <c r="A12" s="4" t="s">
        <v>42</v>
      </c>
      <c r="D12" s="5" t="n">
        <v>13151</v>
      </c>
    </row>
    <row r="13" spans="1:4">
      <c r="A13" s="4" t="s">
        <v>43</v>
      </c>
      <c r="D13" s="5" t="n">
        <v>50000</v>
      </c>
    </row>
    <row r="14" spans="1:4">
      <c r="A14" s="4" t="s">
        <v>44</v>
      </c>
      <c r="B14" s="4" t="s">
        <v>45</v>
      </c>
      <c r="C14" s="4" t="s">
        <v>46</v>
      </c>
      <c r="D14" s="5" t="n">
        <v>240000</v>
      </c>
    </row>
    <row r="15" spans="1:4">
      <c r="A15" s="4" t="s">
        <v>47</v>
      </c>
      <c r="C15" s="5" t="n">
        <v>858709</v>
      </c>
      <c r="D15" s="5" t="n">
        <v>1163848</v>
      </c>
    </row>
    <row r="16" spans="1:4">
      <c r="A16" s="4" t="s">
        <v>48</v>
      </c>
      <c r="C16" s="5" t="n">
        <v>8000</v>
      </c>
      <c r="D16" s="5" t="n">
        <v>8000</v>
      </c>
    </row>
    <row r="17" spans="1:4">
      <c r="A17" s="4" t="s">
        <v>49</v>
      </c>
      <c r="D17" s="5" t="n">
        <v>26989</v>
      </c>
    </row>
    <row r="18" spans="1:4">
      <c r="A18" s="4" t="s">
        <v>50</v>
      </c>
      <c r="C18" s="5" t="n">
        <v>866709</v>
      </c>
      <c r="D18" s="5" t="n">
        <v>1198837</v>
      </c>
    </row>
    <row r="19" spans="1:4">
      <c r="A19" s="3" t="s">
        <v>51</v>
      </c>
    </row>
    <row r="20" spans="1:4">
      <c r="A20" s="4" t="s">
        <v>52</v>
      </c>
      <c r="B20" s="4" t="s">
        <v>53</v>
      </c>
      <c r="C20" s="5" t="n">
        <v>16584133</v>
      </c>
      <c r="D20" s="5" t="n">
        <v>15934256</v>
      </c>
    </row>
    <row r="21" spans="1:4">
      <c r="A21" s="4" t="s">
        <v>54</v>
      </c>
      <c r="C21" s="5" t="n">
        <v>1443924</v>
      </c>
      <c r="D21" s="5" t="n">
        <v>1509283</v>
      </c>
    </row>
    <row r="22" spans="1:4">
      <c r="A22" s="4" t="s">
        <v>55</v>
      </c>
      <c r="C22" s="5" t="n">
        <v>-12727224</v>
      </c>
      <c r="D22" s="5" t="n">
        <v>-13184459</v>
      </c>
    </row>
    <row r="23" spans="1:4">
      <c r="A23" s="4" t="s">
        <v>56</v>
      </c>
      <c r="C23" s="5" t="n">
        <v>5300833</v>
      </c>
      <c r="D23" s="5" t="n">
        <v>4259080</v>
      </c>
    </row>
    <row r="24" spans="1:4">
      <c r="A24" s="4" t="s">
        <v>57</v>
      </c>
      <c r="C24" s="7" t="n">
        <v>6167542</v>
      </c>
      <c r="D24" s="7" t="n">
        <v>5457917</v>
      </c>
    </row>
    <row r="25" spans="1:4"/>
    <row r="26" spans="1:4">
      <c r="A26" s="4" t="s">
        <v>34</v>
      </c>
      <c r="B26" s="8" t="n">
        <v>4</v>
      </c>
    </row>
    <row r="27" spans="1:4">
      <c r="A27" s="4" t="s">
        <v>38</v>
      </c>
      <c r="B27" s="8" t="n">
        <v>5</v>
      </c>
    </row>
    <row r="28" spans="1:4">
      <c r="A28" s="4" t="s">
        <v>45</v>
      </c>
      <c r="B28" s="8" t="n">
        <v>6</v>
      </c>
    </row>
    <row r="29" spans="1:4">
      <c r="A29" s="4" t="s">
        <v>53</v>
      </c>
      <c r="B29" s="8" t="n">
        <v>7</v>
      </c>
    </row>
  </sheetData>
  <mergeCells count="6">
    <mergeCell ref="A1:B1"/>
    <mergeCell ref="A25:C25"/>
    <mergeCell ref="B26:C26"/>
    <mergeCell ref="B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75</v>
      </c>
      <c r="B1" s="2" t="s">
        <v>1</v>
      </c>
      <c r="C1" s="2" t="s">
        <v>176</v>
      </c>
    </row>
    <row r="2" spans="1:3">
      <c r="B2" s="2" t="s">
        <v>2</v>
      </c>
      <c r="C2" s="2" t="s">
        <v>29</v>
      </c>
    </row>
    <row r="3" spans="1:3">
      <c r="A3" s="3" t="s">
        <v>169</v>
      </c>
    </row>
    <row r="4" spans="1:3">
      <c r="A4" s="4" t="s">
        <v>177</v>
      </c>
      <c r="B4" s="4" t="s">
        <v>178</v>
      </c>
      <c r="C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69</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9</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9"/>
    <col customWidth="1" max="3" min="3" width="14"/>
    <col customWidth="1" max="4" min="4" width="14"/>
  </cols>
  <sheetData>
    <row r="1" spans="1:4">
      <c r="A1" s="1" t="s">
        <v>186</v>
      </c>
      <c r="C1" s="2" t="s">
        <v>2</v>
      </c>
      <c r="D1" s="2" t="s">
        <v>29</v>
      </c>
    </row>
    <row r="2" spans="1:4">
      <c r="A2" s="3" t="s">
        <v>187</v>
      </c>
    </row>
    <row r="3" spans="1:4">
      <c r="A3" s="4" t="s">
        <v>188</v>
      </c>
      <c r="C3" s="7" t="n">
        <v>430764</v>
      </c>
      <c r="D3" s="7" t="n">
        <v>396271</v>
      </c>
    </row>
    <row r="4" spans="1:4">
      <c r="A4" s="4" t="s">
        <v>189</v>
      </c>
      <c r="C4" s="5" t="n">
        <v>458047</v>
      </c>
      <c r="D4" s="5" t="n">
        <v>277597</v>
      </c>
    </row>
    <row r="5" spans="1:4">
      <c r="A5" s="4" t="s">
        <v>33</v>
      </c>
      <c r="B5" s="4" t="s">
        <v>34</v>
      </c>
      <c r="C5" s="7" t="n">
        <v>888811</v>
      </c>
      <c r="D5" s="7" t="n">
        <v>673868</v>
      </c>
    </row>
    <row r="6" spans="1:4"/>
    <row r="7" spans="1:4">
      <c r="A7" s="4" t="s">
        <v>34</v>
      </c>
      <c r="B7" s="8" t="n">
        <v>4</v>
      </c>
    </row>
  </sheetData>
  <mergeCells count="3">
    <mergeCell ref="A1:B1"/>
    <mergeCell ref="A6:C6"/>
    <mergeCell ref="B7:C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6"/>
  </cols>
  <sheetData>
    <row r="1" spans="1:4">
      <c r="A1" s="1" t="s">
        <v>190</v>
      </c>
      <c r="C1" s="2" t="s">
        <v>1</v>
      </c>
      <c r="D1" s="2" t="s">
        <v>176</v>
      </c>
    </row>
    <row r="2" spans="1:4">
      <c r="C2" s="2" t="s">
        <v>2</v>
      </c>
      <c r="D2" s="2" t="s">
        <v>29</v>
      </c>
    </row>
    <row r="3" spans="1:4">
      <c r="A3" s="3" t="s">
        <v>187</v>
      </c>
    </row>
    <row r="4" spans="1:4">
      <c r="A4" s="4" t="s">
        <v>191</v>
      </c>
      <c r="C4" s="7" t="n">
        <v>4422144</v>
      </c>
      <c r="D4" s="7" t="n">
        <v>4193669</v>
      </c>
    </row>
    <row r="5" spans="1:4">
      <c r="A5" s="4" t="s">
        <v>192</v>
      </c>
      <c r="C5" s="5" t="n">
        <v>2404026</v>
      </c>
      <c r="D5" s="5" t="n">
        <v>2297732</v>
      </c>
    </row>
    <row r="6" spans="1:4">
      <c r="A6" s="4" t="s">
        <v>193</v>
      </c>
      <c r="C6" s="5" t="n">
        <v>2018118</v>
      </c>
      <c r="D6" s="5" t="n">
        <v>1895937</v>
      </c>
    </row>
    <row r="7" spans="1:4">
      <c r="A7" s="4" t="s">
        <v>194</v>
      </c>
      <c r="C7" s="5" t="n">
        <v>44110</v>
      </c>
      <c r="D7" s="5" t="n">
        <v>44110</v>
      </c>
    </row>
    <row r="8" spans="1:4">
      <c r="A8" s="4" t="s">
        <v>195</v>
      </c>
      <c r="C8" s="5" t="n">
        <v>34767</v>
      </c>
      <c r="D8" s="5" t="n">
        <v>33480</v>
      </c>
    </row>
    <row r="9" spans="1:4">
      <c r="A9" s="4" t="s">
        <v>196</v>
      </c>
      <c r="C9" s="5" t="n">
        <v>9343</v>
      </c>
      <c r="D9" s="5" t="n">
        <v>10630</v>
      </c>
    </row>
    <row r="10" spans="1:4">
      <c r="A10" s="4" t="s">
        <v>197</v>
      </c>
      <c r="C10" s="5" t="n">
        <v>30032</v>
      </c>
      <c r="D10" s="5" t="n">
        <v>30032</v>
      </c>
    </row>
    <row r="11" spans="1:4">
      <c r="A11" s="4" t="s">
        <v>198</v>
      </c>
      <c r="C11" s="5" t="n">
        <v>30032</v>
      </c>
      <c r="D11" s="5" t="n">
        <v>30032</v>
      </c>
    </row>
    <row r="12" spans="1:4">
      <c r="A12" s="4" t="s">
        <v>199</v>
      </c>
      <c r="C12" s="5" t="n">
        <v>206442</v>
      </c>
      <c r="D12" s="5" t="n">
        <v>93290</v>
      </c>
    </row>
    <row r="13" spans="1:4">
      <c r="A13" s="4" t="s">
        <v>200</v>
      </c>
      <c r="C13" s="5" t="n">
        <v>98874</v>
      </c>
      <c r="D13" s="5" t="n">
        <v>72252</v>
      </c>
    </row>
    <row r="14" spans="1:4">
      <c r="A14" s="4" t="s">
        <v>201</v>
      </c>
      <c r="C14" s="5" t="n">
        <v>107568</v>
      </c>
      <c r="D14" s="5" t="n">
        <v>21038</v>
      </c>
    </row>
    <row r="15" spans="1:4">
      <c r="A15" s="4" t="s">
        <v>202</v>
      </c>
      <c r="C15" s="5" t="n">
        <v>54498</v>
      </c>
      <c r="D15" s="5" t="n">
        <v>54498</v>
      </c>
    </row>
    <row r="16" spans="1:4">
      <c r="A16" s="4" t="s">
        <v>202</v>
      </c>
      <c r="C16" s="5" t="n">
        <v>54498</v>
      </c>
      <c r="D16" s="5" t="n">
        <v>54498</v>
      </c>
    </row>
    <row r="17" spans="1:4">
      <c r="A17" s="4" t="s">
        <v>203</v>
      </c>
      <c r="C17" s="5" t="n">
        <v>2660988</v>
      </c>
      <c r="D17" s="5" t="n">
        <v>2521963</v>
      </c>
    </row>
    <row r="18" spans="1:4">
      <c r="A18" s="4" t="s">
        <v>204</v>
      </c>
      <c r="C18" s="5" t="n">
        <v>1464259</v>
      </c>
      <c r="D18" s="5" t="n">
        <v>1371588</v>
      </c>
    </row>
    <row r="19" spans="1:4">
      <c r="A19" s="4" t="s">
        <v>205</v>
      </c>
      <c r="C19" s="5" t="n">
        <v>1196729</v>
      </c>
      <c r="D19" s="5" t="n">
        <v>1150375</v>
      </c>
    </row>
    <row r="20" spans="1:4">
      <c r="A20" s="4" t="s">
        <v>206</v>
      </c>
      <c r="C20" s="5" t="n">
        <v>94108</v>
      </c>
      <c r="D20" s="5" t="n">
        <v>94108</v>
      </c>
    </row>
    <row r="21" spans="1:4">
      <c r="A21" s="4" t="s">
        <v>207</v>
      </c>
      <c r="C21" s="5" t="n">
        <v>65767</v>
      </c>
      <c r="D21" s="5" t="n">
        <v>62941</v>
      </c>
    </row>
    <row r="22" spans="1:4">
      <c r="A22" s="4" t="s">
        <v>208</v>
      </c>
      <c r="C22" s="5" t="n">
        <v>28341</v>
      </c>
      <c r="D22" s="5" t="n">
        <v>31167</v>
      </c>
    </row>
    <row r="23" spans="1:4">
      <c r="A23" s="4" t="s">
        <v>209</v>
      </c>
      <c r="C23" s="5" t="n">
        <v>7512322</v>
      </c>
      <c r="D23" s="5" t="n">
        <v>7031671</v>
      </c>
    </row>
    <row r="24" spans="1:4">
      <c r="A24" s="4" t="s">
        <v>210</v>
      </c>
      <c r="C24" s="5" t="n">
        <v>4097725</v>
      </c>
      <c r="D24" s="5" t="n">
        <v>3868025</v>
      </c>
    </row>
    <row r="25" spans="1:4">
      <c r="A25" s="4" t="s">
        <v>211</v>
      </c>
      <c r="C25" s="5" t="n">
        <v>3414597</v>
      </c>
      <c r="D25" s="5" t="n">
        <v>3163646</v>
      </c>
    </row>
    <row r="26" spans="1:4">
      <c r="A26" s="4" t="s">
        <v>212</v>
      </c>
      <c r="D26" s="5" t="n">
        <v>73216</v>
      </c>
    </row>
    <row r="27" spans="1:4">
      <c r="A27" s="4" t="s">
        <v>213</v>
      </c>
      <c r="D27" s="5" t="n">
        <v>18030</v>
      </c>
    </row>
    <row r="28" spans="1:4">
      <c r="A28" s="4" t="s">
        <v>214</v>
      </c>
      <c r="D28" s="5" t="n">
        <v>55186</v>
      </c>
    </row>
    <row r="29" spans="1:4">
      <c r="A29" s="4" t="s">
        <v>215</v>
      </c>
      <c r="D29" s="5" t="n">
        <v>73216</v>
      </c>
    </row>
    <row r="30" spans="1:4">
      <c r="A30" s="4" t="s">
        <v>216</v>
      </c>
      <c r="D30" s="5" t="n">
        <v>18030</v>
      </c>
    </row>
    <row r="31" spans="1:4">
      <c r="A31" s="4" t="s">
        <v>217</v>
      </c>
      <c r="D31" s="5" t="n">
        <v>55186</v>
      </c>
    </row>
    <row r="32" spans="1:4">
      <c r="A32" s="4" t="s">
        <v>218</v>
      </c>
      <c r="D32" s="5" t="n">
        <v>7104887</v>
      </c>
    </row>
    <row r="33" spans="1:4">
      <c r="A33" s="4" t="s">
        <v>219</v>
      </c>
      <c r="D33" s="5" t="n">
        <v>3886055</v>
      </c>
    </row>
    <row r="34" spans="1:4">
      <c r="A34" s="4" t="s">
        <v>37</v>
      </c>
      <c r="B34" s="4" t="s">
        <v>34</v>
      </c>
      <c r="C34" s="7" t="n">
        <v>3414597</v>
      </c>
      <c r="D34" s="7" t="n">
        <v>3218832</v>
      </c>
    </row>
    <row r="35" spans="1:4"/>
    <row r="36" spans="1:4">
      <c r="A36" s="4" t="s">
        <v>34</v>
      </c>
      <c r="B36" s="8" t="n">
        <v>5</v>
      </c>
    </row>
  </sheetData>
  <mergeCells count="3">
    <mergeCell ref="A1:B2"/>
    <mergeCell ref="A35:C35"/>
    <mergeCell ref="B36:C3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20</v>
      </c>
      <c r="B1" s="2" t="s">
        <v>65</v>
      </c>
      <c r="D1" s="2" t="s">
        <v>1</v>
      </c>
    </row>
    <row r="2" spans="1:5">
      <c r="B2" s="2" t="s">
        <v>2</v>
      </c>
      <c r="C2" s="2" t="s">
        <v>66</v>
      </c>
      <c r="D2" s="2" t="s">
        <v>2</v>
      </c>
      <c r="E2" s="2" t="s">
        <v>66</v>
      </c>
    </row>
    <row r="3" spans="1:5">
      <c r="A3" s="3" t="s">
        <v>187</v>
      </c>
    </row>
    <row r="4" spans="1:5">
      <c r="A4" s="4" t="s">
        <v>105</v>
      </c>
      <c r="D4" s="5" t="n">
        <v>2400000</v>
      </c>
    </row>
    <row r="5" spans="1:5">
      <c r="A5" s="4" t="s">
        <v>107</v>
      </c>
      <c r="D5" s="5" t="n">
        <v>2400000</v>
      </c>
    </row>
    <row r="6" spans="1:5">
      <c r="A6" s="4" t="s">
        <v>221</v>
      </c>
      <c r="B6" s="7" t="n">
        <v>1548</v>
      </c>
      <c r="C6" s="7" t="n">
        <v>7200</v>
      </c>
      <c r="D6" s="7" t="n">
        <v>15948</v>
      </c>
      <c r="E6" s="7" t="n">
        <v>216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22</v>
      </c>
      <c r="B1" s="2" t="s">
        <v>2</v>
      </c>
      <c r="C1" s="2" t="s">
        <v>66</v>
      </c>
    </row>
    <row r="2" spans="1:3">
      <c r="A2" s="3" t="s">
        <v>187</v>
      </c>
    </row>
    <row r="3" spans="1:3">
      <c r="A3" s="4" t="s">
        <v>223</v>
      </c>
      <c r="B3" s="5" t="n">
        <v>48922</v>
      </c>
      <c r="C3" s="5" t="n">
        <v>489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v>
      </c>
      <c r="B1" s="2" t="s">
        <v>2</v>
      </c>
      <c r="C1" s="2" t="s">
        <v>29</v>
      </c>
    </row>
    <row r="2" spans="1:3">
      <c r="A2" s="3" t="s">
        <v>59</v>
      </c>
    </row>
    <row r="3" spans="1:3">
      <c r="A3" s="4" t="s">
        <v>60</v>
      </c>
      <c r="B3" s="7" t="n">
        <v>0</v>
      </c>
      <c r="C3" s="7" t="n">
        <v>0</v>
      </c>
    </row>
    <row r="4" spans="1:3">
      <c r="A4" s="4" t="s">
        <v>61</v>
      </c>
      <c r="B4" s="5" t="n">
        <v>100000000</v>
      </c>
      <c r="C4" s="5" t="n">
        <v>100000000</v>
      </c>
    </row>
    <row r="5" spans="1:3">
      <c r="A5" s="4" t="s">
        <v>62</v>
      </c>
      <c r="B5" s="5" t="n">
        <v>53684926</v>
      </c>
      <c r="C5" s="5" t="n">
        <v>47807426</v>
      </c>
    </row>
    <row r="6" spans="1:3">
      <c r="A6" s="4" t="s">
        <v>63</v>
      </c>
      <c r="B6" s="5" t="n">
        <v>53684926</v>
      </c>
      <c r="C6" s="5" t="n">
        <v>478074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4</v>
      </c>
      <c r="B1" s="2" t="s">
        <v>225</v>
      </c>
    </row>
    <row r="2" spans="1:4">
      <c r="B2" s="2" t="s">
        <v>226</v>
      </c>
      <c r="C2" s="2" t="s">
        <v>2</v>
      </c>
      <c r="D2" s="2" t="s">
        <v>29</v>
      </c>
    </row>
    <row r="3" spans="1:4">
      <c r="A3" s="3" t="s">
        <v>187</v>
      </c>
    </row>
    <row r="4" spans="1:4">
      <c r="A4" s="4" t="s">
        <v>227</v>
      </c>
      <c r="C4" s="5" t="n">
        <v>0</v>
      </c>
      <c r="D4" s="5" t="n">
        <v>1077500</v>
      </c>
    </row>
    <row r="5" spans="1:4">
      <c r="A5" s="4" t="s">
        <v>228</v>
      </c>
      <c r="C5" s="7" t="n">
        <v>0</v>
      </c>
      <c r="D5" s="10" t="n">
        <v>0.097</v>
      </c>
    </row>
    <row r="6" spans="1:4">
      <c r="A6" s="4" t="s">
        <v>229</v>
      </c>
      <c r="B6" s="5" t="n">
        <v>-1077500</v>
      </c>
    </row>
    <row r="7" spans="1:4">
      <c r="A7" s="4" t="s">
        <v>230</v>
      </c>
      <c r="B7" s="10" t="n">
        <v>0.0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65</v>
      </c>
      <c r="D1" s="2" t="s">
        <v>1</v>
      </c>
    </row>
    <row r="2" spans="1:5">
      <c r="B2" s="2" t="s">
        <v>2</v>
      </c>
      <c r="C2" s="2" t="s">
        <v>66</v>
      </c>
      <c r="D2" s="2" t="s">
        <v>2</v>
      </c>
      <c r="E2" s="2" t="s">
        <v>66</v>
      </c>
    </row>
    <row r="3" spans="1:5">
      <c r="A3" s="3" t="s">
        <v>187</v>
      </c>
    </row>
    <row r="4" spans="1:5">
      <c r="A4" s="11" t="n">
        <v>1</v>
      </c>
      <c r="B4" s="4" t="s">
        <v>232</v>
      </c>
      <c r="C4" s="4" t="s">
        <v>233</v>
      </c>
      <c r="D4" s="4" t="s">
        <v>234</v>
      </c>
      <c r="E4" s="4" t="s">
        <v>235</v>
      </c>
    </row>
    <row r="5" spans="1:5">
      <c r="A5" s="11" t="n">
        <v>2</v>
      </c>
      <c r="B5" s="4" t="s">
        <v>236</v>
      </c>
      <c r="C5" s="4" t="s">
        <v>237</v>
      </c>
      <c r="D5" s="4" t="s">
        <v>238</v>
      </c>
      <c r="E5" s="4" t="s">
        <v>2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0</v>
      </c>
      <c r="B1" s="2" t="s">
        <v>2</v>
      </c>
      <c r="C1" s="2" t="s">
        <v>66</v>
      </c>
    </row>
    <row r="2" spans="1:3">
      <c r="A2" s="3" t="s">
        <v>187</v>
      </c>
    </row>
    <row r="3" spans="1:3">
      <c r="A3" s="4" t="s">
        <v>241</v>
      </c>
      <c r="B3" s="7" t="n">
        <v>224742</v>
      </c>
      <c r="C3" s="7" t="n">
        <v>342561</v>
      </c>
    </row>
    <row r="4" spans="1:3">
      <c r="A4" s="4" t="s">
        <v>242</v>
      </c>
      <c r="B4" s="5" t="n">
        <v>58921</v>
      </c>
      <c r="C4" s="5" t="n">
        <v>1412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3" t="s">
        <v>67</v>
      </c>
    </row>
    <row r="4" spans="1:6">
      <c r="A4" s="4" t="s">
        <v>68</v>
      </c>
      <c r="B4" s="4" t="s">
        <v>34</v>
      </c>
      <c r="C4" s="7" t="n">
        <v>2404501</v>
      </c>
      <c r="D4" s="7" t="n">
        <v>2618627</v>
      </c>
      <c r="E4" s="7" t="n">
        <v>7479661</v>
      </c>
      <c r="F4" s="7" t="n">
        <v>7030157</v>
      </c>
    </row>
    <row r="5" spans="1:6">
      <c r="A5" s="4" t="s">
        <v>69</v>
      </c>
      <c r="C5" s="5" t="n">
        <v>44709</v>
      </c>
      <c r="D5" s="5" t="n">
        <v>9416</v>
      </c>
      <c r="E5" s="5" t="n">
        <v>162462</v>
      </c>
      <c r="F5" s="5" t="n">
        <v>26464</v>
      </c>
    </row>
    <row r="6" spans="1:6">
      <c r="A6" s="4" t="s">
        <v>70</v>
      </c>
      <c r="C6" s="5" t="n">
        <v>2056875</v>
      </c>
      <c r="D6" s="5" t="n">
        <v>2263266</v>
      </c>
      <c r="E6" s="5" t="n">
        <v>6401645</v>
      </c>
      <c r="F6" s="5" t="n">
        <v>6041787</v>
      </c>
    </row>
    <row r="7" spans="1:6">
      <c r="A7" s="4" t="s">
        <v>71</v>
      </c>
      <c r="C7" s="5" t="n">
        <v>392335</v>
      </c>
      <c r="D7" s="5" t="n">
        <v>364777</v>
      </c>
      <c r="E7" s="5" t="n">
        <v>1240478</v>
      </c>
      <c r="F7" s="5" t="n">
        <v>1041834</v>
      </c>
    </row>
    <row r="8" spans="1:6">
      <c r="A8" s="3" t="s">
        <v>72</v>
      </c>
    </row>
    <row r="9" spans="1:6">
      <c r="A9" s="4" t="s">
        <v>73</v>
      </c>
      <c r="C9" s="5" t="n">
        <v>15873</v>
      </c>
      <c r="D9" s="5" t="n">
        <v>18992</v>
      </c>
      <c r="E9" s="5" t="n">
        <v>81425</v>
      </c>
      <c r="F9" s="5" t="n">
        <v>72863</v>
      </c>
    </row>
    <row r="10" spans="1:6">
      <c r="A10" s="4" t="s">
        <v>74</v>
      </c>
      <c r="C10" s="5" t="n">
        <v>4712</v>
      </c>
      <c r="D10" s="5" t="n">
        <v>10670</v>
      </c>
      <c r="E10" s="5" t="n">
        <v>19023</v>
      </c>
      <c r="F10" s="5" t="n">
        <v>24369</v>
      </c>
    </row>
    <row r="11" spans="1:6">
      <c r="A11" s="4" t="s">
        <v>75</v>
      </c>
      <c r="C11" s="5" t="n">
        <v>32072</v>
      </c>
      <c r="D11" s="5" t="n">
        <v>22597</v>
      </c>
      <c r="E11" s="5" t="n">
        <v>78934</v>
      </c>
      <c r="F11" s="5" t="n">
        <v>61970</v>
      </c>
    </row>
    <row r="12" spans="1:6">
      <c r="A12" s="4" t="s">
        <v>76</v>
      </c>
      <c r="C12" s="5" t="n">
        <v>51</v>
      </c>
      <c r="D12" s="5" t="n">
        <v>83</v>
      </c>
      <c r="E12" s="5" t="n">
        <v>111</v>
      </c>
      <c r="F12" s="5" t="n">
        <v>152</v>
      </c>
    </row>
    <row r="13" spans="1:6">
      <c r="A13" s="4" t="s">
        <v>77</v>
      </c>
      <c r="C13" s="5" t="n">
        <v>11704</v>
      </c>
      <c r="D13" s="5" t="n">
        <v>5818</v>
      </c>
      <c r="E13" s="5" t="n">
        <v>23254</v>
      </c>
      <c r="F13" s="5" t="n">
        <v>52393</v>
      </c>
    </row>
    <row r="14" spans="1:6">
      <c r="A14" s="4" t="s">
        <v>78</v>
      </c>
      <c r="C14" s="5" t="n">
        <v>19380</v>
      </c>
      <c r="D14" s="5" t="n">
        <v>13627</v>
      </c>
      <c r="E14" s="5" t="n">
        <v>65857</v>
      </c>
      <c r="F14" s="5" t="n">
        <v>52538</v>
      </c>
    </row>
    <row r="15" spans="1:6">
      <c r="A15" s="4" t="s">
        <v>79</v>
      </c>
      <c r="C15" s="5" t="n">
        <v>7712</v>
      </c>
      <c r="D15" s="5" t="n">
        <v>7972</v>
      </c>
      <c r="E15" s="5" t="n">
        <v>20545</v>
      </c>
      <c r="F15" s="5" t="n">
        <v>26814</v>
      </c>
    </row>
    <row r="16" spans="1:6">
      <c r="A16" s="4" t="s">
        <v>80</v>
      </c>
      <c r="C16" s="5" t="n">
        <v>2302</v>
      </c>
      <c r="D16" s="5" t="n">
        <v>2543</v>
      </c>
      <c r="E16" s="5" t="n">
        <v>7429</v>
      </c>
      <c r="F16" s="5" t="n">
        <v>8911</v>
      </c>
    </row>
    <row r="17" spans="1:6">
      <c r="A17" s="4" t="s">
        <v>81</v>
      </c>
      <c r="C17" s="5" t="n">
        <v>1530</v>
      </c>
      <c r="D17" s="5" t="n">
        <v>1153</v>
      </c>
      <c r="E17" s="5" t="n">
        <v>3218</v>
      </c>
      <c r="F17" s="5" t="n">
        <v>2926</v>
      </c>
    </row>
    <row r="18" spans="1:6">
      <c r="A18" s="4" t="s">
        <v>82</v>
      </c>
      <c r="C18" s="5" t="n">
        <v>152041</v>
      </c>
      <c r="D18" s="5" t="n">
        <v>170081</v>
      </c>
      <c r="E18" s="5" t="n">
        <v>451760</v>
      </c>
      <c r="F18" s="5" t="n">
        <v>504039</v>
      </c>
    </row>
    <row r="19" spans="1:6">
      <c r="A19" s="4" t="s">
        <v>83</v>
      </c>
      <c r="C19" s="5" t="n">
        <v>247377</v>
      </c>
      <c r="D19" s="5" t="n">
        <v>253536</v>
      </c>
      <c r="E19" s="5" t="n">
        <v>751556</v>
      </c>
      <c r="F19" s="5" t="n">
        <v>806975</v>
      </c>
    </row>
    <row r="20" spans="1:6">
      <c r="A20" s="4" t="s">
        <v>84</v>
      </c>
      <c r="C20" s="5" t="n">
        <v>144958</v>
      </c>
      <c r="D20" s="5" t="n">
        <v>111241</v>
      </c>
      <c r="E20" s="5" t="n">
        <v>488922</v>
      </c>
      <c r="F20" s="5" t="n">
        <v>234859</v>
      </c>
    </row>
    <row r="21" spans="1:6">
      <c r="A21" s="4" t="s">
        <v>85</v>
      </c>
      <c r="C21" s="5" t="n">
        <v>593</v>
      </c>
      <c r="D21" s="5" t="n">
        <v>388</v>
      </c>
      <c r="E21" s="5" t="n">
        <v>1428</v>
      </c>
      <c r="F21" s="5" t="n">
        <v>1073</v>
      </c>
    </row>
    <row r="22" spans="1:6">
      <c r="A22" s="4" t="s">
        <v>86</v>
      </c>
      <c r="C22" s="5" t="n">
        <v>-1730</v>
      </c>
      <c r="D22" s="5" t="n">
        <v>-7729</v>
      </c>
      <c r="E22" s="5" t="n">
        <v>-17723</v>
      </c>
      <c r="F22" s="5" t="n">
        <v>-24021</v>
      </c>
    </row>
    <row r="23" spans="1:6">
      <c r="A23" s="4" t="s">
        <v>87</v>
      </c>
      <c r="C23" s="5" t="n">
        <v>-15392</v>
      </c>
      <c r="E23" s="5" t="n">
        <v>-15392</v>
      </c>
      <c r="F23" s="5" t="n">
        <v>-1800</v>
      </c>
    </row>
    <row r="24" spans="1:6">
      <c r="A24" s="4" t="s">
        <v>88</v>
      </c>
      <c r="C24" s="5" t="n">
        <v>-16529</v>
      </c>
      <c r="D24" s="5" t="n">
        <v>-7341</v>
      </c>
      <c r="E24" s="5" t="n">
        <v>-31687</v>
      </c>
      <c r="F24" s="5" t="n">
        <v>-24748</v>
      </c>
    </row>
    <row r="25" spans="1:6">
      <c r="A25" s="4" t="s">
        <v>89</v>
      </c>
      <c r="C25" s="7" t="n">
        <v>128429</v>
      </c>
      <c r="D25" s="7" t="n">
        <v>103900</v>
      </c>
      <c r="E25" s="7" t="n">
        <v>457235</v>
      </c>
      <c r="F25" s="7" t="n">
        <v>210111</v>
      </c>
    </row>
    <row r="26" spans="1:6">
      <c r="A26" s="4" t="s">
        <v>90</v>
      </c>
      <c r="C26" s="7" t="n">
        <v>0</v>
      </c>
      <c r="D26" s="7" t="n">
        <v>0</v>
      </c>
      <c r="E26" s="9" t="n">
        <v>0.01</v>
      </c>
      <c r="F26" s="7" t="n">
        <v>0</v>
      </c>
    </row>
    <row r="27" spans="1:6">
      <c r="A27" s="4" t="s">
        <v>91</v>
      </c>
      <c r="C27" s="5" t="n">
        <v>53684926</v>
      </c>
      <c r="D27" s="5" t="n">
        <v>47807426</v>
      </c>
      <c r="E27" s="5" t="n">
        <v>53684926</v>
      </c>
      <c r="F27" s="5" t="n">
        <v>47807426</v>
      </c>
    </row>
    <row r="28" spans="1:6">
      <c r="A28" s="4" t="s">
        <v>92</v>
      </c>
      <c r="C28" s="5" t="n">
        <v>53684926</v>
      </c>
      <c r="D28" s="5" t="n">
        <v>52199727</v>
      </c>
      <c r="E28" s="5" t="n">
        <v>53684926</v>
      </c>
      <c r="F28" s="5" t="n">
        <v>52201020</v>
      </c>
    </row>
    <row r="29" spans="1:6"/>
    <row r="30" spans="1:6">
      <c r="A30" s="4" t="s">
        <v>34</v>
      </c>
      <c r="B30" s="8" t="n">
        <v>8</v>
      </c>
    </row>
  </sheetData>
  <mergeCells count="5">
    <mergeCell ref="A1:B2"/>
    <mergeCell ref="C1:D1"/>
    <mergeCell ref="E1:F1"/>
    <mergeCell ref="A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7"/>
    <col customWidth="1" max="5" min="5" width="20"/>
    <col customWidth="1" max="6" min="6" width="12"/>
  </cols>
  <sheetData>
    <row r="1" spans="1:6">
      <c r="A1" s="1" t="s">
        <v>93</v>
      </c>
      <c r="B1" s="2" t="s">
        <v>94</v>
      </c>
      <c r="C1" s="2" t="s">
        <v>95</v>
      </c>
      <c r="D1" s="2" t="s">
        <v>96</v>
      </c>
      <c r="E1" s="2" t="s">
        <v>97</v>
      </c>
      <c r="F1" s="2" t="s">
        <v>98</v>
      </c>
    </row>
    <row r="2" spans="1:6">
      <c r="A2" s="4" t="s">
        <v>99</v>
      </c>
      <c r="C2" s="7" t="n">
        <v>15934256</v>
      </c>
      <c r="D2" s="7" t="n">
        <v>1509283</v>
      </c>
      <c r="E2" s="7" t="n">
        <v>-13501464</v>
      </c>
      <c r="F2" s="7" t="n">
        <v>3942075</v>
      </c>
    </row>
    <row r="3" spans="1:6">
      <c r="A3" s="4" t="s">
        <v>100</v>
      </c>
      <c r="B3" s="5" t="n">
        <v>47807426</v>
      </c>
    </row>
    <row r="4" spans="1:6">
      <c r="A4" s="4" t="s">
        <v>101</v>
      </c>
      <c r="E4" s="5" t="n">
        <v>317005</v>
      </c>
      <c r="F4" s="5" t="n">
        <v>317005</v>
      </c>
    </row>
    <row r="5" spans="1:6">
      <c r="A5" s="4" t="s">
        <v>102</v>
      </c>
      <c r="C5" s="5" t="n">
        <v>15934256</v>
      </c>
      <c r="D5" s="5" t="n">
        <v>1509283</v>
      </c>
      <c r="E5" s="5" t="n">
        <v>-13184459</v>
      </c>
      <c r="F5" s="5" t="n">
        <v>4259080</v>
      </c>
    </row>
    <row r="6" spans="1:6">
      <c r="A6" s="4" t="s">
        <v>103</v>
      </c>
      <c r="B6" s="5" t="n">
        <v>47807426</v>
      </c>
    </row>
    <row r="7" spans="1:6">
      <c r="A7" s="4" t="s">
        <v>104</v>
      </c>
      <c r="C7" s="5" t="n">
        <v>240000</v>
      </c>
      <c r="F7" s="7" t="n">
        <v>240000</v>
      </c>
    </row>
    <row r="8" spans="1:6">
      <c r="A8" s="4" t="s">
        <v>105</v>
      </c>
      <c r="B8" s="5" t="n">
        <v>2400000</v>
      </c>
      <c r="F8" s="5" t="n">
        <v>2400000</v>
      </c>
    </row>
    <row r="9" spans="1:6">
      <c r="A9" s="4" t="s">
        <v>106</v>
      </c>
      <c r="C9" s="5" t="n">
        <v>240000</v>
      </c>
      <c r="F9" s="7" t="n">
        <v>240000</v>
      </c>
    </row>
    <row r="10" spans="1:6">
      <c r="A10" s="4" t="s">
        <v>107</v>
      </c>
      <c r="B10" s="5" t="n">
        <v>2400000</v>
      </c>
      <c r="F10" s="5" t="n">
        <v>2400000</v>
      </c>
    </row>
    <row r="11" spans="1:6">
      <c r="A11" s="4" t="s">
        <v>108</v>
      </c>
      <c r="C11" s="5" t="n">
        <v>104518</v>
      </c>
      <c r="F11" s="7" t="n">
        <v>104518</v>
      </c>
    </row>
    <row r="12" spans="1:6">
      <c r="A12" s="4" t="s">
        <v>109</v>
      </c>
      <c r="B12" s="5" t="n">
        <v>1077500</v>
      </c>
    </row>
    <row r="13" spans="1:6">
      <c r="A13" s="4" t="s">
        <v>110</v>
      </c>
      <c r="C13" s="5" t="n">
        <v>65359</v>
      </c>
      <c r="D13" s="5" t="n">
        <v>-65359</v>
      </c>
    </row>
    <row r="14" spans="1:6">
      <c r="A14" s="4" t="s">
        <v>101</v>
      </c>
      <c r="E14" s="5" t="n">
        <v>457235</v>
      </c>
      <c r="F14" s="5" t="n">
        <v>457235</v>
      </c>
    </row>
    <row r="15" spans="1:6">
      <c r="A15" s="4" t="s">
        <v>111</v>
      </c>
      <c r="C15" s="7" t="n">
        <v>16584133</v>
      </c>
      <c r="D15" s="7" t="n">
        <v>1443924</v>
      </c>
      <c r="E15" s="7" t="n">
        <v>-12727224</v>
      </c>
      <c r="F15" s="7" t="n">
        <v>5300833</v>
      </c>
    </row>
    <row r="16" spans="1:6">
      <c r="A16" s="4" t="s">
        <v>112</v>
      </c>
      <c r="B16" s="5" t="n">
        <v>536849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6</v>
      </c>
    </row>
    <row r="3" spans="1:3">
      <c r="A3" s="3" t="s">
        <v>114</v>
      </c>
    </row>
    <row r="4" spans="1:3">
      <c r="A4" s="4" t="s">
        <v>89</v>
      </c>
      <c r="B4" s="7" t="n">
        <v>457235</v>
      </c>
      <c r="C4" s="7" t="n">
        <v>210111</v>
      </c>
    </row>
    <row r="5" spans="1:3">
      <c r="A5" s="3" t="s">
        <v>115</v>
      </c>
    </row>
    <row r="6" spans="1:3">
      <c r="A6" s="4" t="s">
        <v>116</v>
      </c>
      <c r="B6" s="5" t="n">
        <v>211670</v>
      </c>
      <c r="C6" s="5" t="n">
        <v>267905</v>
      </c>
    </row>
    <row r="7" spans="1:3">
      <c r="A7" s="3" t="s">
        <v>117</v>
      </c>
    </row>
    <row r="8" spans="1:3">
      <c r="A8" s="4" t="s">
        <v>32</v>
      </c>
      <c r="B8" s="5" t="n">
        <v>283078</v>
      </c>
      <c r="C8" s="5" t="n">
        <v>-107486</v>
      </c>
    </row>
    <row r="9" spans="1:3">
      <c r="A9" s="4" t="s">
        <v>33</v>
      </c>
      <c r="B9" s="5" t="n">
        <v>-214943</v>
      </c>
      <c r="C9" s="5" t="n">
        <v>136567</v>
      </c>
    </row>
    <row r="10" spans="1:3">
      <c r="A10" s="4" t="s">
        <v>35</v>
      </c>
      <c r="B10" s="5" t="n">
        <v>17954</v>
      </c>
      <c r="C10" s="5" t="n">
        <v>-53586</v>
      </c>
    </row>
    <row r="11" spans="1:3">
      <c r="A11" s="4" t="s">
        <v>41</v>
      </c>
      <c r="B11" s="5" t="n">
        <v>-1988</v>
      </c>
      <c r="C11" s="5" t="n">
        <v>287560</v>
      </c>
    </row>
    <row r="12" spans="1:3">
      <c r="A12" s="4" t="s">
        <v>43</v>
      </c>
      <c r="B12" s="5" t="n">
        <v>-50000</v>
      </c>
      <c r="C12" s="5" t="n">
        <v>66901</v>
      </c>
    </row>
    <row r="13" spans="1:3">
      <c r="A13" s="4" t="s">
        <v>118</v>
      </c>
      <c r="B13" s="5" t="n">
        <v>703006</v>
      </c>
      <c r="C13" s="5" t="n">
        <v>807972</v>
      </c>
    </row>
    <row r="14" spans="1:3">
      <c r="A14" s="3" t="s">
        <v>119</v>
      </c>
    </row>
    <row r="15" spans="1:3">
      <c r="A15" s="4" t="s">
        <v>120</v>
      </c>
      <c r="B15" s="5" t="n">
        <v>344518</v>
      </c>
    </row>
    <row r="16" spans="1:3">
      <c r="A16" s="4" t="s">
        <v>121</v>
      </c>
      <c r="B16" s="5" t="n">
        <v>-40140</v>
      </c>
      <c r="C16" s="5" t="n">
        <v>-45539</v>
      </c>
    </row>
    <row r="17" spans="1:3">
      <c r="A17" s="4" t="s">
        <v>122</v>
      </c>
      <c r="B17" s="5" t="n">
        <v>304378</v>
      </c>
      <c r="C17" s="5" t="n">
        <v>-45539</v>
      </c>
    </row>
    <row r="18" spans="1:3">
      <c r="A18" s="3" t="s">
        <v>123</v>
      </c>
    </row>
    <row r="19" spans="1:3">
      <c r="A19" s="4" t="s">
        <v>124</v>
      </c>
      <c r="B19" s="5" t="n">
        <v>-407435</v>
      </c>
      <c r="C19" s="5" t="n">
        <v>-477270</v>
      </c>
    </row>
    <row r="20" spans="1:3">
      <c r="A20" s="4" t="s">
        <v>125</v>
      </c>
      <c r="B20" s="5" t="n">
        <v>-407435</v>
      </c>
      <c r="C20" s="5" t="n">
        <v>-477270</v>
      </c>
    </row>
    <row r="21" spans="1:3">
      <c r="A21" s="4" t="s">
        <v>126</v>
      </c>
      <c r="B21" s="5" t="n">
        <v>599949</v>
      </c>
      <c r="C21" s="5" t="n">
        <v>285163</v>
      </c>
    </row>
    <row r="22" spans="1:3">
      <c r="A22" s="4" t="s">
        <v>127</v>
      </c>
      <c r="B22" s="5" t="n">
        <v>928940</v>
      </c>
      <c r="C22" s="5" t="n">
        <v>804452</v>
      </c>
    </row>
    <row r="23" spans="1:3">
      <c r="A23" s="4" t="s">
        <v>128</v>
      </c>
      <c r="B23" s="5" t="n">
        <v>1528889</v>
      </c>
      <c r="C23" s="5" t="n">
        <v>1089615</v>
      </c>
    </row>
    <row r="24" spans="1:3">
      <c r="A24" s="3" t="s">
        <v>129</v>
      </c>
    </row>
    <row r="25" spans="1:3">
      <c r="A25" s="4" t="s">
        <v>130</v>
      </c>
      <c r="B25" s="5" t="n">
        <v>17723</v>
      </c>
      <c r="C25" s="5" t="n">
        <v>24021</v>
      </c>
    </row>
    <row r="26" spans="1:3">
      <c r="A26" s="4" t="s">
        <v>131</v>
      </c>
      <c r="B26" s="7" t="n">
        <v>15392</v>
      </c>
      <c r="C26" s="7" t="n">
        <v>1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45:25Z</dcterms:created>
  <dcterms:modified xmlns:dcterms="http://purl.org/dc/terms/" xmlns:xsi="http://www.w3.org/2001/XMLSchema-instance" xsi:type="dcterms:W3CDTF">2017-05-15T16:45:25Z</dcterms:modified>
</cp:coreProperties>
</file>